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Feb. 27,
		2015</t>
  </si>
  <si>
    <t>12 Months Ended</t>
  </si>
  <si>
    <t>Feb. 27, 2015</t>
  </si>
  <si>
    <t xml:space="preserve">BLACKROCK LIQUIDITY FUNDS Federal Trust Fund Treasury Trust Fund (each a “Fund” and collectively, the “Funds”) Supplement dated July 28, 2015 to the Premier Shares Private Client Shares Prospectuse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es are amended as follows: The section of the Funds’ prospectuses entitled “Fund Overview  Key Facts About Federal Trust Fund  Investment Objective” is deleted in its entirety and replaced with the following: The investment objective of Federal Trust Fund (the “Fund”), a series of BlackRock Liquidity Funds (the “Trust”), is to seek current income as is consistent with liquidity and stability of principal. The section of the Funds’ prospectuses entitled “Fund Overview  Key Facts About Treasury Trust Fund  Investment Objective” is deleted in its entirety and replaced with the following: The investment objective of Treasury Trust Fund (the “Fund”), a series of BlackRock Liquidity Funds (the “Trust”), is to seek current income as is consistent with liquidity and stability of principal. The first paragraph of the section of the Funds’ prospectuses entitled “Fund Overview  Key Facts About Federal Trust Fund  Principal Investment Strategies of the Fund” is deleted in its entirety and replaced with the following: Federal Trust Fund invests 100% of its total assets in cash, U.S. Treasury bills, notes and other obligations issued or guaranteed as to principal and interest by the U.S. Government or by its agencies or instrumentalities, the interest income on which, under current federal law, generally may not be subject to state income tax.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tion of the Funds’ prospectuses entitled “Fund Overview  Key Facts About Federal Trust Fund  Principal Risks of Investing in the Fund” is amended by deleting the last sentence of the bullet point captioned “Regulatory Risk.” The first paragraph of the section of the Funds’ prospectuses entitled “Fund Overview  Key Facts About Treasury Trust Fund  Principal Investment Strategies of the Fund” is deleted in its entirety and replaced with the following: Treasury Trust Fund invests 100% of its total assets in cash, U.S. Treasury bills, notes and other obligations issued or guaranteed as to principal and interest by the U.S. Treasury.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tion of the Funds’ prospectuses entitled “Fund Overview  Key Facts About Treasury Trust Fund  Principal Risks of Investing in the Fund” is amended by removing the bullet point captioned “Repurchase Agreements Risk” and deleting the last sentence of the bullet point captioned “Regulatory Risk.” </t>
  </si>
  <si>
    <t>Supplement [Text Block]</t>
  </si>
  <si>
    <t>brlf1_SupplementTextBlock</t>
  </si>
  <si>
    <t>BLACKROCK LIQUIDITY FEDERAL TRUST FUND</t>
  </si>
  <si>
    <t xml:space="preserve">BLACKROCK LIQUIDITY FUNDS Federal Trust Fund (each a “Fund” and collectively, the “Funds”) Supplement dated July 28, 2015 to the Premier Shares Private Client Shares Prospectuse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es are amended as follows: The section of the Funds’ prospectuses entitled “Fund Overview  Key Facts About Federal Trust Fund  Investment Objective” is deleted in its entirety and replaced with the following: The investment objective of Federal Trust Fund (the “Fund”), a series of BlackRock Liquidity Funds (the “Trust”), is to seek current income as is consistent with liquidity and stability of principal. The first paragraph of the section of the Funds’ prospectuses entitled “Fund Overview  Key Facts About Federal Trust Fund  Principal Investment Strategies of the Fund” is deleted in its entirety and replaced with the following: Federal Trust Fund invests 100% of its total assets in cash, U.S. Treasury bills, notes and other obligations issued or guaranteed as to principal and interest by the U.S. Government or by its agencies or instrumentalities, the interest income on which, under current federal law, generally may not be subject to state income tax.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tion of the Funds’ prospectuses entitled “Fund Overview  Key Facts About Federal Trust Fund  Principal Risks of Investing in the Fund” is amended by deleting the last sentence of the bullet point captioned “Regulatory Risk.” </t>
  </si>
  <si>
    <t>BLACKROCK LIQUIDITY TREASURY TRUST FUND</t>
  </si>
  <si>
    <t xml:space="preserve">BLACKROCK LIQUIDITY FUNDS Treasury Trust Fund (each a “Fund” and collectively, the “Funds”) Supplement dated July 28, 2015 to the Premier Shares Private Client Shares Prospectuse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es are amended as follows: The section of the Funds’ prospectuses entitled “Fund Overview  Key Facts About Treasury Trust Fund  Investment Objective” is deleted in its entirety and replaced with the following: The investment objective of Treasury Trust Fund (the “Fund”), a series of BlackRock Liquidity Funds (the “Trust”), is to seek current income as is consistent with liquidity and stability of principal. The first paragraph of the section of the Funds’ prospectuses entitled “Fund Overview  Key Facts About Treasury Trust Fund  Principal Investment Strategies of the Fund” is deleted in its entirety and replaced with the following: Treasury Trust Fund invests 100% of its total assets in cash, U.S. Treasury bills, notes and other obligations issued or guaranteed as to principal and interest by the U.S. Treasury.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tion of the Funds’ prospectuses entitled “Fund Overview  Key Facts About Treasury Trust Fund  Principal Risks of Investing in the Fund” is amended by removing the bullet point captioned “Repurchase Agreements Risk” and deleting the last sentence of the bullet point captioned “Regulatory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709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24:47Z</dcterms:created>
  <dcterms:modified xmlns:dcterms="http://purl.org/dc/terms/" xmlns:xsi="http://www.w3.org/2001/XMLSchema-instance" xsi:type="dcterms:W3CDTF">2015-08-17T12:24:47Z</dcterms:modified>
  <dc:title xmlns:dc="http://purl.org/dc/elements/1.1/">Untitled</dc:title>
  <dc:description xmlns:dc="http://purl.org/dc/elements/1.1/"/>
  <dc:subject xmlns:dc="http://purl.org/dc/elements/1.1/"/>
  <cp:keywords/>
  <cp:category/>
</cp:coreProperties>
</file>